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NDURANCE EXPLORATION GROUP, IN" sheetId="2" state="visible" r:id="rId2"/>
    <sheet xmlns:r="http://schemas.openxmlformats.org/officeDocument/2006/relationships" name="Statement of Financial Position" sheetId="3" state="visible" r:id="rId3"/>
    <sheet xmlns:r="http://schemas.openxmlformats.org/officeDocument/2006/relationships" name="ENDURANCE EXPLORATION GROUP, I4" sheetId="4" state="visible" r:id="rId4"/>
    <sheet xmlns:r="http://schemas.openxmlformats.org/officeDocument/2006/relationships" name="ENDURANCE EXPLORATION GROUP, I5" sheetId="5" state="visible" r:id="rId5"/>
    <sheet xmlns:r="http://schemas.openxmlformats.org/officeDocument/2006/relationships" name="ENDURANCE EXPLORATION GROUP, I6" sheetId="6" state="visible" r:id="rId6"/>
    <sheet xmlns:r="http://schemas.openxmlformats.org/officeDocument/2006/relationships" name="Note A - Summary of Significant" sheetId="7" state="visible" r:id="rId7"/>
    <sheet xmlns:r="http://schemas.openxmlformats.org/officeDocument/2006/relationships" name="Note B - Going Concern Matters" sheetId="8" state="visible" r:id="rId8"/>
    <sheet xmlns:r="http://schemas.openxmlformats.org/officeDocument/2006/relationships" name="Note C - Acquisition of Enduran" sheetId="9" state="visible" r:id="rId9"/>
    <sheet xmlns:r="http://schemas.openxmlformats.org/officeDocument/2006/relationships" name="Note D - Prepaid Expenses" sheetId="10" state="visible" r:id="rId10"/>
    <sheet xmlns:r="http://schemas.openxmlformats.org/officeDocument/2006/relationships" name="Note E - Fixed Assets" sheetId="11" state="visible" r:id="rId11"/>
    <sheet xmlns:r="http://schemas.openxmlformats.org/officeDocument/2006/relationships" name="Note F - Advances From Related " sheetId="12" state="visible" r:id="rId12"/>
    <sheet xmlns:r="http://schemas.openxmlformats.org/officeDocument/2006/relationships" name="Note G - Preferred and Common S" sheetId="13" state="visible" r:id="rId13"/>
    <sheet xmlns:r="http://schemas.openxmlformats.org/officeDocument/2006/relationships" name="Note H - Warrants and Options" sheetId="14" state="visible" r:id="rId14"/>
    <sheet xmlns:r="http://schemas.openxmlformats.org/officeDocument/2006/relationships" name="Note I - Income Taxes" sheetId="15" state="visible" r:id="rId15"/>
    <sheet xmlns:r="http://schemas.openxmlformats.org/officeDocument/2006/relationships" name="Note J - Subsequent Events" sheetId="16" state="visible" r:id="rId16"/>
    <sheet xmlns:r="http://schemas.openxmlformats.org/officeDocument/2006/relationships" name="Note A - Summary of Significa17" sheetId="17" state="visible" r:id="rId17"/>
    <sheet xmlns:r="http://schemas.openxmlformats.org/officeDocument/2006/relationships" name="Note A - Summary of Significa18" sheetId="18" state="visible" r:id="rId18"/>
    <sheet xmlns:r="http://schemas.openxmlformats.org/officeDocument/2006/relationships" name="Note A - Summary of Significa19" sheetId="19" state="visible" r:id="rId19"/>
    <sheet xmlns:r="http://schemas.openxmlformats.org/officeDocument/2006/relationships" name="Note A - Summary of Significa20" sheetId="20" state="visible" r:id="rId20"/>
    <sheet xmlns:r="http://schemas.openxmlformats.org/officeDocument/2006/relationships" name="Note A - Summary of Significa21" sheetId="21" state="visible" r:id="rId21"/>
    <sheet xmlns:r="http://schemas.openxmlformats.org/officeDocument/2006/relationships" name="Note A - Summary of Significa22" sheetId="22" state="visible" r:id="rId22"/>
    <sheet xmlns:r="http://schemas.openxmlformats.org/officeDocument/2006/relationships" name="Note A - Summary of Significa23" sheetId="23" state="visible" r:id="rId23"/>
    <sheet xmlns:r="http://schemas.openxmlformats.org/officeDocument/2006/relationships" name="Note A - Summary of Significa24" sheetId="24" state="visible" r:id="rId24"/>
    <sheet xmlns:r="http://schemas.openxmlformats.org/officeDocument/2006/relationships" name="Note A - Summary of Significa25" sheetId="25" state="visible" r:id="rId25"/>
    <sheet xmlns:r="http://schemas.openxmlformats.org/officeDocument/2006/relationships" name="Note A - Summary of Significa26" sheetId="26" state="visible" r:id="rId26"/>
    <sheet xmlns:r="http://schemas.openxmlformats.org/officeDocument/2006/relationships" name="Note A - Summary of Significa27" sheetId="27" state="visible" r:id="rId27"/>
    <sheet xmlns:r="http://schemas.openxmlformats.org/officeDocument/2006/relationships" name="Note A - Summary of Significa28" sheetId="28" state="visible" r:id="rId28"/>
    <sheet xmlns:r="http://schemas.openxmlformats.org/officeDocument/2006/relationships" name="Note A - Summary of Significa29" sheetId="29" state="visible" r:id="rId29"/>
    <sheet xmlns:r="http://schemas.openxmlformats.org/officeDocument/2006/relationships" name="Note C - Acquisition of Endur30" sheetId="30" state="visible" r:id="rId30"/>
    <sheet xmlns:r="http://schemas.openxmlformats.org/officeDocument/2006/relationships" name="Note E - Fixed Assets_ Property" sheetId="31" state="visible" r:id="rId31"/>
    <sheet xmlns:r="http://schemas.openxmlformats.org/officeDocument/2006/relationships" name="Note F - Advances From Relate32" sheetId="32" state="visible" r:id="rId32"/>
    <sheet xmlns:r="http://schemas.openxmlformats.org/officeDocument/2006/relationships" name="Note B - Going Concern Matters " sheetId="33" state="visible" r:id="rId33"/>
    <sheet xmlns:r="http://schemas.openxmlformats.org/officeDocument/2006/relationships" name="Note C - Acquisition of Endur34" sheetId="34" state="visible" r:id="rId34"/>
    <sheet xmlns:r="http://schemas.openxmlformats.org/officeDocument/2006/relationships" name="Note C - Acquisition of Endur35" sheetId="35" state="visible" r:id="rId35"/>
    <sheet xmlns:r="http://schemas.openxmlformats.org/officeDocument/2006/relationships" name="Note D - Prepaid Expenses (Deta" sheetId="36" state="visible" r:id="rId36"/>
    <sheet xmlns:r="http://schemas.openxmlformats.org/officeDocument/2006/relationships" name="Note E - Fixed Assets_ Proper37" sheetId="37" state="visible" r:id="rId37"/>
    <sheet xmlns:r="http://schemas.openxmlformats.org/officeDocument/2006/relationships" name="Note E - Fixed Assets (Details)" sheetId="38" state="visible" r:id="rId38"/>
    <sheet xmlns:r="http://schemas.openxmlformats.org/officeDocument/2006/relationships" name="Note F - Advances From Relate39" sheetId="39" state="visible" r:id="rId39"/>
    <sheet xmlns:r="http://schemas.openxmlformats.org/officeDocument/2006/relationships" name="Note F - Advances From Relate40" sheetId="40" state="visible" r:id="rId40"/>
    <sheet xmlns:r="http://schemas.openxmlformats.org/officeDocument/2006/relationships" name="Note G - Preferred and Common41" sheetId="41" state="visible" r:id="rId41"/>
    <sheet xmlns:r="http://schemas.openxmlformats.org/officeDocument/2006/relationships" name="Note H - Warrants and Options (" sheetId="42" state="visible" r:id="rId42"/>
    <sheet xmlns:r="http://schemas.openxmlformats.org/officeDocument/2006/relationships" name="Note I - Income Taxes (Details)" sheetId="43" state="visible" r:id="rId43"/>
  </sheets>
  <definedNames/>
  <calcPr calcId="124519" fullCalcOnLoad="1"/>
</workbook>
</file>

<file path=xl/sharedStrings.xml><?xml version="1.0" encoding="utf-8"?>
<sst xmlns="http://schemas.openxmlformats.org/spreadsheetml/2006/main" uniqueCount="287">
  <si>
    <t>Document and Entity Information - USD ($)</t>
  </si>
  <si>
    <t>12 Months Ended</t>
  </si>
  <si>
    <t>Dec. 31, 2016</t>
  </si>
  <si>
    <t>Jun. 30, 2016</t>
  </si>
  <si>
    <t>Document and Entity Information:</t>
  </si>
  <si>
    <t>Entity Registrant Name</t>
  </si>
  <si>
    <t>Endurance Exploration Group,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expl</t>
  </si>
  <si>
    <t>ENDURANCE EXPLORATION GROUP, INC. - Consolidated Balance Sheets - USD ($)</t>
  </si>
  <si>
    <t>Dec. 31, 2015</t>
  </si>
  <si>
    <t>Current Assets:</t>
  </si>
  <si>
    <t>Cash and cash equivalents</t>
  </si>
  <si>
    <t>Prepaid expenses</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oans and notes payable to related parties</t>
  </si>
  <si>
    <t>Total Current Liabilities</t>
  </si>
  <si>
    <t>TOTAL LIABILITIES</t>
  </si>
  <si>
    <t>Stockholders' Equity</t>
  </si>
  <si>
    <t>Preferred stock</t>
  </si>
  <si>
    <t>[1]</t>
  </si>
  <si>
    <t xml:space="preserve"> </t>
  </si>
  <si>
    <t>Common stock</t>
  </si>
  <si>
    <t>[2]</t>
  </si>
  <si>
    <t>Additional paid-in capital</t>
  </si>
  <si>
    <t>Accumulated deficit</t>
  </si>
  <si>
    <t>TOTAL STOCKHOLDERS' EQUITY</t>
  </si>
  <si>
    <t>TOTAL LIABILITIES AND STOCKHOLDERS' EQUITY</t>
  </si>
  <si>
    <t>10,000,000 authorized, $0.001 par value, 0 and 0 issued and outstanding.</t>
  </si>
  <si>
    <t>100,000,000 authorized; $0.01 par value, 43,024,369 shares issued and outstanding.</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Consolidated Statements of Operations - USD ($)</t>
  </si>
  <si>
    <t>Income Statement</t>
  </si>
  <si>
    <t>Revenues</t>
  </si>
  <si>
    <t>Operating Expenses:</t>
  </si>
  <si>
    <t>Operations and research</t>
  </si>
  <si>
    <t>Marketing and promotion</t>
  </si>
  <si>
    <t>General and administrative</t>
  </si>
  <si>
    <t>Depreciation</t>
  </si>
  <si>
    <t>TOTAL OPERATING EXPENSES</t>
  </si>
  <si>
    <t>Net loss from operations</t>
  </si>
  <si>
    <t>Non-operating activity</t>
  </si>
  <si>
    <t>Other income</t>
  </si>
  <si>
    <t>Interest expense</t>
  </si>
  <si>
    <t>Net loss</t>
  </si>
  <si>
    <t>Basic and diluted loss per share</t>
  </si>
  <si>
    <t>Weighted average number of shares outstanding</t>
  </si>
  <si>
    <t>ENDURANCE EXPLORATION GROUP, INC.- Consolidated Statements of Stockholders' Equity - USD ($)</t>
  </si>
  <si>
    <t>Common Stock</t>
  </si>
  <si>
    <t>Additional Paid-in Capital</t>
  </si>
  <si>
    <t>Accumulated (Deficit)</t>
  </si>
  <si>
    <t>Total</t>
  </si>
  <si>
    <t>Balance, Value at Dec. 31, 2014</t>
  </si>
  <si>
    <t>Balance, Shares at Dec. 31, 2014</t>
  </si>
  <si>
    <t>Issuance of common shares for debt, Value</t>
  </si>
  <si>
    <t>Issuance of common shares for debt, Shares</t>
  </si>
  <si>
    <t>Sale of common shares, Value</t>
  </si>
  <si>
    <t>Sale of common shares, Shares</t>
  </si>
  <si>
    <t>Issuance of common shares for services, Value</t>
  </si>
  <si>
    <t>Issuance of common shares for services, Shares</t>
  </si>
  <si>
    <t>Issuance of options issued as stock issuance costs</t>
  </si>
  <si>
    <t>Balance, Value at Dec. 31, 2015</t>
  </si>
  <si>
    <t>Balance, Shares at Dec. 31, 2015</t>
  </si>
  <si>
    <t>Contributed capital from related party debt forgiveness</t>
  </si>
  <si>
    <t>Issuance of options for services</t>
  </si>
  <si>
    <t>Balance, Value at Dec. 31, 2016</t>
  </si>
  <si>
    <t>Balance, Shares at Dec. 31, 2016</t>
  </si>
  <si>
    <t>ENDURANCE EXPLORATION GROUP, INC. - Statements of Cash Flows</t>
  </si>
  <si>
    <t>Dec. 31, 2016USD ($)shares</t>
  </si>
  <si>
    <t>Dec. 31, 2015USD ($)shares</t>
  </si>
  <si>
    <t>Cash flows from operating activities:</t>
  </si>
  <si>
    <t>Adjustments to reconcile net loss to net cash used by operating activities:</t>
  </si>
  <si>
    <t>Stock based compensation</t>
  </si>
  <si>
    <t>Gain on cancellation of debt</t>
  </si>
  <si>
    <t>Changes in operating assets and liabilities:</t>
  </si>
  <si>
    <t>Accounts payable and accrued expenses, increase decrease</t>
  </si>
  <si>
    <t>Net Cash Used by Operating Activities</t>
  </si>
  <si>
    <t>Cash Flows From Investing Activities:</t>
  </si>
  <si>
    <t>Acquisition of equipment</t>
  </si>
  <si>
    <t>Net Cash Used by Investing Activities</t>
  </si>
  <si>
    <t>Cash Flows From Financing Activities:</t>
  </si>
  <si>
    <t>Sale of stock</t>
  </si>
  <si>
    <t>Offering costs</t>
  </si>
  <si>
    <t>Advances from related parties - ne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schedule of non-cash financing and investing activities:</t>
  </si>
  <si>
    <t>Common shares issued, Shares | shares</t>
  </si>
  <si>
    <t>February 28, 2015, related party debt</t>
  </si>
  <si>
    <t>Common shares issued, Value</t>
  </si>
  <si>
    <t>May 2015, prepaid salvage expense</t>
  </si>
  <si>
    <t>May 2016, options to purchase common shares</t>
  </si>
  <si>
    <t>December 2016, related parties debt forgiveness</t>
  </si>
  <si>
    <t>Capital contribution</t>
  </si>
  <si>
    <t>related parties forgave debt of $393,000 and accrued interest of $13,598 for a total of $406,598 which has been treated as a capital contribution</t>
  </si>
  <si>
    <t>Note A - Summary of Significant Accounting Policies</t>
  </si>
  <si>
    <t>Notes</t>
  </si>
  <si>
    <t>NOTE A - SUMMARY OF SIGNIFICANT ACCOUNTING POLICIES A summary of the significant accounting policies applied in the preparation of the accompanying consolidated financial statements follows. Description of Business Endurance Exploration Group, Inc. (formerly Tecton Corporation) (the Company) was incorporated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On November 8, 2013, the Board of Directors approved a change of the Companys fiscal year from January 31, to December 31. On December 31, 2013 the Company acquired 100% of the membership interests of Endurance Exploration Group LLC, a Florida Limited Liability Company, in exchange for 20,550,539 shares of the Companys Common Stock being issued to the former members. Endurance Exploration Group LLC is now a wholly owned subsidiary with its operations being the Companys primary focus. Endurance Exploration Group LLC On January 2, 2014 the Company changed its name to Endurance Exploration Group, Inc. Our corporate headquarters are located in Clearwater, Florida. Principles of consolidation and basis of presentation These consolidated financial statements include the assets and liabilities of Endurance Exploration Group, Inc. (formerly Tecton Corporation) and its subsidiaries as of December 31, 2016. All material intercompany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ubsequent Events The Company has evaluated subsequent events through the filing of this Form 10-K, to assess the need for potential recognition or disclosure in this report. Based upon this evaluation, management determined that all subsequent events that require recognition in the financial statements have been included. Cash and Cash Equivalents For purposes of the Statements of Cash Flows, the Company considers all highly liquid debt instruments purchased with a maturity date of three months or less to be cash equivalents. Fixed Assets 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December 31, 2016 and 2015, there were no impairment losses recognized for long-lived asse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December 31, 2016, there were 5,824,000 common stock equivalents that were anti-dilutive and were not included in the calculation. Common stock issuable is considered outstanding as of the original approval date for purposes of earnings per share computations. 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2016, the Company had no items that represent comprehensive loss and, therefore, has not included a schedule of comprehensive loss in the financial statements. Stock Based Compensation Stock based compensation costs are measured at fair value on date of grant and recognition of compensation over the service period for awards expected to vest. The Company determines the fair value of awards using the Black - Scholes valuation mode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6 through the date these financial statements were issued.</t>
  </si>
  <si>
    <t>Note B - Going Concern Matters</t>
  </si>
  <si>
    <t>NOTE B  GOING CONCERN MATTERS The accompanying financial statements have been prepared on a going concern basis, which contemplates the realization of assets and the satisfaction of liabilities in the normal course of business. As shown in the accompanying financial statements for the period January 19, 2006 (date of inception) to December 31, 2016, the Company incurred losses of $6,976,480. The Company has minimal liquid assets. These factors, among others, indicate that the Company will be un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C - Acquisition of Endurance Exploration Group Llc Membership Interests</t>
  </si>
  <si>
    <t xml:space="preserve">NOTE C  ACQUISITION OF ENDURANCE EXPLORATION GROUP LLC MEMBERSHIP INTERESTS On December 31, 2013 the Company acquired 100% of the membership interests of Endurance Exploration Group LLC, a Florida Limited Liability Company by issuing 20,550,539 shares of its common stock. The majority shareholders of Endurance Exploration Group, Inc. (formerly Tecton Corporation) also held a majority interest in Endurance Exploration Group LLC, and maintained controlling interests in both entities both before and after the transaction. Accordingly, the acquisition has been accounted for as a corporate re-organization because of the common control. The book value of Endurance Exploration Group LLC at the time of the acquisition was as follows: Cash $ 1,940 Fixed assets - net 448,980 Other assets 3,805 Total assets $ 454,725 Accounts payable assumed $ 8,927 Accrued expenses assumed 4,625 Shareholder loans assumed 60,000 Equity acquired 381,173 Total liabilities and equity $ 454,725 </t>
  </si>
  <si>
    <t>Note D - Prepaid Expenses</t>
  </si>
  <si>
    <t>NOTE D  PREPAID EXPENSES On May 15, 2015, the Company entered into an agreement with Eclipse Group, Inc., a related party, to provide services, equipment and/or personnel in support of anticipated Endurance salvage projects, to inspect and recover one or more shipwreck cargoes located by Endurance. The Company issued 2,000,000 common shares at $0.25 per share with a value of $500,000. These shares represent a prepayment for Eclipse services pursuant to a schedule of agreed upon costs and rates. Eclipse will invoice the Company on a monthly basis as services are rendered. During the year ended December 31, 2015, Eclipse rendered $150,000 of the services outlined in this agreement. As of December 31, 2016, the Company has not received any additional invoices for services outlined in this agreement, and consequently the remaining balance of $350,000 is included in other assets.</t>
  </si>
  <si>
    <t>Note E - Fixed Assets</t>
  </si>
  <si>
    <t>NOTE E  FIXED ASSETS Fixed assets consist of the following at December 31, 2015 and 2014: December 31, 2016 December 31, 2015 Vessels and equipment $ 665,323 $ 665,323 Computers and peripherals 14,092 14,092 679,415 679,415 Less: Accumulated depreciation (458,285) (355,800) Fixed Assets - net $ 221,130 $ 323,615 Depreciation expense was $102,485 and $99,031 for the years ended December 31, 2016 and 2015 respectively.</t>
  </si>
  <si>
    <t>Note F - Advances From Related Parties and Related Party Transactions</t>
  </si>
  <si>
    <t>NOTE F  ADVANCES FROM RELATED PARTIES AND RELATED PARTY TRANSACTIONS Loans and notes payable to related parties at December 31, 2016 and 2015 as detailed below are summarized as follows: December 31, 2016 December 31, 2015 Notes payable  related parties $ - $ 60,000 Advances from related parties - 95,500 $ - $ 155,500 On December 31, 2013, the Company completed the purchase of 100% of the membership interests of Endurance Exploration Group, LLC (Endurance LLC), from its members, Micah Eldred and Carl Dilley, in exchange for 20,550,539 shares of the Companys common stock, valued at $0.0186 per share, based upon the net book value of the assets of Endurance LLC, $381,173 as of December 31, 2013. On December 31, 2013, as a consequence of acquiring the membership interests of Endurance LLC, the Company assumed a liability of Endurance LLC to Micah Eldred under a demand promissory note, dated June 19, 2012, in the original principal amount of $60,000, bearing interest at 5%. As of December 31, 2016, the full balance of the note plus accrued interest, totaling $73,598 was forgiven by Micah Eldred as additional contributed capital. The Company has entered into a contract with Island Capital Management LLC, which is owned and controlled by Micah Eldred and Carl Dilley, to serve as its transfer agent. It did not charge the Company for its services during the years ended December 31, 2016 or 2015. The Company has entered into a contract with Proxy &amp; Printing, LLC, which is owned and controlled by Micah Eldred and Carl Dilley, to provide the Company with EDGAR, XBRL and Proxy services relating to its filings with the SEC. It did not charge the Company for its services during the years ended December 31, 2016 or 2015. On April 7, 2014, the Company entered into a Debt Conversion Agreement with Endeavour relating to the conversion of indebtedness to Endeavour in the amount of $35,000. This amount represents advances received from Endeavour during 2014 and constitutes the balance of the related party debt payable to Endeavour as of that date. The terms of the agreement allowed for Endeavour to convert this debt into common stock at $0.25 per share. Endeavour converted all of such debt into shares, as a result of which the Company issued 140,000 shares to Endeavour. On April 7, 2014, the Company entered into a Debt Conversion Agreement with Island, a company owned and controlled by Endeavour, relating to the conversion of indebtedness to Island in the amount of $70,000. This amount represents advances received from Island during 2014 and constitutes the balance of the related party debt payable to Island as of that date. The terms of the agreement allowed for Island to convert this debt into common stock at $0.25 per share. Island converted all of such debt into shares, as a result of which the Company issued 280,000 shares to Island. On June 23,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 party costs incurred by Eclipse, and provide Mr. Saint Amour and the second technician with food and lodging during the assignment. On September 3, 2014, the Company entered into a contract with Overseas Marine Vessel Corp, LLC (OMVC) pursuant to which it will provide the Marine Vessel Manisee in support of an estimated 10-day mission to investigate, identify and recovery artifacts from one or more shipwrecks located in our search area off the coast of New England. We will reimburse OMVC in cash for all its out-of-pocket expenses only, including but not limited to, mooring, food, fuel, normal maintenance, satellite communications and crew costs. Toni Eldred, the spouse of Micah Eldred, is a fifty percent owner of OMVC, and Micah Eldred is the co-manager of OMVC. On February 12, 2015, the Company entered into a Debt Conversion Agreement with Endeavour Cooperative Partners, LLC (Endeavour) relating to the conversion of indebtedness to Endeavour in the amount of $85,000. This amount represents the related party debt payable to Endeavour as of that date. The terms of the agreement allowed for Endeavour to convert this debt into common stock at $0.25 per share. Endeavour converted all of such debt into shares, as a result of which we issued 340,000 shares to Endeavour. On February 12, 2015, the Company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On February 12, 2015, the Company entered into a Debt Conversion Agreement with Carl &amp; Heather Dilley relating to the conversion of indebtedness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During the year ended December 31, 2016, Endeavour Cooperative Partners, LLC made net advances to the Company in the aggregate amount of $237,500, in order to provide the Company with funds to carry on its operations. These advances do not bear interest, are unsecured and have no specific terms of repayment. As of December 31, 2016, the full amount of these advances totaling 333,000 was forgiven as additional contributed capital.</t>
  </si>
  <si>
    <t>Note G - Preferred and Common Stock Transactions and Reverse Split</t>
  </si>
  <si>
    <t>NOTE G  PREFERRED AND COMMON STOCK TRANSACTIONS AND REVERSE SPLIT On February 12, 2015, the Company entered into a Debt Conversion Agreement with Endeavour Cooperative Partners, LLC (Endeavour) relating to the conversion of indebtedness to Endeavour in the amount of $85,000. This amount represents the related party debt payable to Endeavour as of that date. The terms of the agreement allowed for Endeavour to convert this debt into common stock at $0.25 per share. Endeavour converted all of such debt into shares, as a result of which we issued 340,000 shares to Endeavour. On February 12, 2015, the Company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On February 12, 2015, the Company entered into a Debt Conversion Agreement with Carl &amp; Heather Dilley relating to the conversion of indebtedness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During April 2015, the Company issued 600,000 common shares at $0.25 per share to non-affiliated investors in fulfillment of stock subscriptions received. During May 2015, the Company issued 200,000 common shares at $0.25 per share to non-affiliated investors in fulfillment of stock subscriptions received. On May 15, 2015, the Company issued 2,000,000 common shares to Eclipse Group, Inc. at $0.25 per share as prepayment for certain salvage services pursuant to an agreement entered into on the same date. Steven Saint Amour, who serves as a member of our Board of Directors, and Joan Saint Amour are the principal shareholders and officers of Eclipse. On June 29, 2015, the Company issued 8,184 common shares at $0.25 per share for services. During July 2015, the Company issued 200,000 common shares at $0.25 per share to non-affiliated investors in fulfillment of stock subscriptions received. During August 2015, the Company issued 1,670,000 common shares at $0.25 per share to non-affiliated investors in fulfillment of stock subscriptions received. During September 2015, the Company issued 200,000 common shares at $0.25 per share to non-affiliated investors in fulfillment of stock subscriptions received. On September 30, 2015, the Company issued 167,725 common shares at $0.25 per share for services. During November 2015, the Company issued 149,600 common shares at $0.25 per share for services. On May 25, 2016, the Company issued a three-year option to purchase 250,000 common shares at an exercise price of $0.25 per share.</t>
  </si>
  <si>
    <t>Note H - Warrants and Options</t>
  </si>
  <si>
    <t xml:space="preserve">NOTE H  WARRANTS AND OPTIONS As of December 31, 2016, the Company had outstanding non-qualified options to purchase 5,824,000 shares of our common stock at any time prior to their expiration dates with an exercise price of $0.25 per share. The following table represents stock option activity as of and for the year ended December 31, 2016: Number of Shares Weighted Average Exercise Price Weighted Average Remaining Contractual Life Aggregate Intrinsic Value Options Outstanding - January 1, 2016 5,574,000 $ 0.25 1.0 years $ 0.10 Granted / Vested 250,000 0.25 3.0 years - Exercised - Forfeited/expired/cancelled - Options Outstanding  December 31, 2016 5,824,000 $ 0.25 2.0 years $ 0.05 Outstanding Exercisable  January 1, 2016 5,574,000 $ 0.25 1.0 years $ 0.10 Outstanding Exercisable  December 31, 2016 5,824,000 $ 0.25 2.0 years $ 0.10 </t>
  </si>
  <si>
    <t>Note I - Income Taxes</t>
  </si>
  <si>
    <t>NOTE I  INCOME TAXES Potential benefits of income tax losses are not recognized in the accounts until realization is more likely than not. The Company has net operating losses of $6,932,926 since inception on January 19, 2006. The Company computes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 The net operating loss will start to expire in the year ended January 31, 2026. Due to discontinuing operation in June 2008 and the change in ownership, restrictions may apply. The components of the net deferred tax asset at December 31, 2015 and December 31, 2014 and the statutory tax rate, the effective tax rate and the elected amount of the valuation allowance are indicated below: December 31, 2016 December 31, 2015 Net Operating Losses $ 6,976,480 $ 6,597,840 Statutory Tax Rate 35% 35% Effective Tax Rate - - Deferred Tax Asset 2,441,768 2,309,244 Valuation Allowance (2,441,768) (2,309,244) Net Deferred Tax Asset $ - $ - The tax years ended December 31, 2013, 2014 and 2015 are open for audit by both federal and state taxing authorities.</t>
  </si>
  <si>
    <t>Note J - Subsequent Events</t>
  </si>
  <si>
    <t>NOTE J  SUBSEQUENT EVENTS Effective January 9, 2017, Endurance Exploration Group, Inc. (EXPL) through a newly formed, wholly owned subsidiary, EXPL SWORDFISH, LLC, has entered into a joint-venture agreement (Agreement)) with Deep Blue Exploration, LLC, dba Marex (Marex), a company controlled by veteran salvor, Hebert (Herbo) Humphreys. Pursuant to the Agreement, Marex has agreed to contribute to the joint venture certain shipwreck research files, sonar and other subsea survey data, navigational data, artifacts, and assistance relating to a number of shipwreck and suspected shipwreck targets located in international waters off the Southeast coast of the United States. EXPL has agreed to further survey and inspect the shipwreck and suspected shipwreck targets, and if deemed appropriate, take actions necessary to salvage the shipwreck targets. The economic terms of the Agreement call for EXPL to provide the funding for the further inspection, salvage and operations of the joint venture. Any revenues from the JV will be split 90% first to EXPL and 10% to Marex until EXPL receives 2 times its costs and investments returned, and then a 50% split to both EXPL and Marex respectively. The joint venture is expected to terminate in two years, unless extended by mutual agreement between the parties.</t>
  </si>
  <si>
    <t>Note A - Summary of Significant Accounting Policies: Description of Business (Policies)</t>
  </si>
  <si>
    <t>Policies</t>
  </si>
  <si>
    <t>Description of Business</t>
  </si>
  <si>
    <t>Description of Business Endurance Exploration Group, Inc. (formerly Tecton Corporation) (the Company) was incorporated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On November 8, 2013, the Board of Directors approved a change of the Companys fiscal year from January 31, to December 31. On December 31, 2013 the Company acquired 100% of the membership interests of Endurance Exploration Group LLC, a Florida Limited Liability Company, in exchange for 20,550,539 shares of the Companys Common Stock being issued to the former members. Endurance Exploration Group LLC is now a wholly owned subsidiary with its operations being the Companys primary focus. Endurance Exploration Group LLC On January 2, 2014 the Company changed its name to Endurance Exploration Group, Inc. Our corporate headquarters are located in Clearwater, Florida.</t>
  </si>
  <si>
    <t>Note A - Summary of Significant Accounting Policies: Principles of Consolidation and Basis of Presentation (Policies)</t>
  </si>
  <si>
    <t>Principles of Consolidation and Basis of Presentation</t>
  </si>
  <si>
    <t>Principles of consolidation and basis of presentation These consolidated financial statements include the assets and liabilities of Endurance Exploration Group, Inc. (formerly Tecton Corporation) and its subsidiaries as of December 31, 2016. All material intercompany transactions have been eliminated.</t>
  </si>
  <si>
    <t>Note A -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A - Summary of Significant Accounting Policies: Subsequent Events (Policies)</t>
  </si>
  <si>
    <t>Subsequent Events</t>
  </si>
  <si>
    <t>Subsequent Events The Company has evaluated subsequent events through the filing of this Form 10-K, to assess the need for potential recognition or disclosure in this report. Based upon this evaluation, management determined that all subsequent events that require recognition in the financial statements have been included.</t>
  </si>
  <si>
    <t>Note A - Summary of Significant Accounting Policies: Cash and Cash Equivalents (Policies)</t>
  </si>
  <si>
    <t>Cash and Cash Equivalents</t>
  </si>
  <si>
    <t xml:space="preserve">Cash and Cash Equivalents For purposes of the Statements of Cash Flows, the Company considers all highly liquid debt instruments purchased with a maturity date of three months or less to be cash equivalents. </t>
  </si>
  <si>
    <t>Note A - Summary of Significant Accounting Policies: Fixed Assets (Policies)</t>
  </si>
  <si>
    <t>Fixed Assets</t>
  </si>
  <si>
    <t xml:space="preserve">Fixed Assets 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t>
  </si>
  <si>
    <t>Note A - Summary of Significant Accounting Policies: Impairment of Long-lived Assets (Policies)</t>
  </si>
  <si>
    <t>Impairment of Long-lived Assets</t>
  </si>
  <si>
    <t>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December 31, 2016 and 2015, there were no impairment losses recognized for long-lived assets.</t>
  </si>
  <si>
    <t>Note A - Summary of Significant Accounting Policies: Income Taxes (Policies)</t>
  </si>
  <si>
    <t>Income Taxes</t>
  </si>
  <si>
    <t xml:space="preserve">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si>
  <si>
    <t>Note A - Summary of Significant Accounting Policies: Net Earnings (losses) Per Common Share (Policies)</t>
  </si>
  <si>
    <t>Net Earnings (losses) Per Common Share</t>
  </si>
  <si>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December 31, 2016, there were 5,824,000 common stock equivalents that were anti-dilutive and were not included in the calculation. Common stock issuable is considered outstanding as of the original approval date for purposes of earnings per share computations.</t>
  </si>
  <si>
    <t>Note A - Summary of Significant Accounting Policies: Fair Value of Financial Instruments (Policies)</t>
  </si>
  <si>
    <t>Fair Value of Financial Instruments</t>
  </si>
  <si>
    <t>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Note A - Summary of Significant Accounting Policies: Comprehensive Income (Policies)</t>
  </si>
  <si>
    <t>Comprehensive Income</t>
  </si>
  <si>
    <t>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2016, the Company had no items that represent comprehensive loss and, therefore, has not included a schedule of comprehensive loss in the financial statements.</t>
  </si>
  <si>
    <t>Note A - Summary of Significant Accounting Policies: Stock Based Compensation (Policies)</t>
  </si>
  <si>
    <t>Stock Based Compensation</t>
  </si>
  <si>
    <t xml:space="preserve">Stock Based Compensation Stock based compensation costs are measured at fair value on date of grant and recognition of compensation over the service period for awards expected to vest. The Company determines the fair value of awards using the Black - Scholes valuation model. </t>
  </si>
  <si>
    <t>Note A - Summary of Significant Accounting Policies: New Accounting Pronouncements (Policies)</t>
  </si>
  <si>
    <t>New Accounting Pronouncements</t>
  </si>
  <si>
    <t>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6 through the date these financial statements were issued.</t>
  </si>
  <si>
    <t>Note C - Acquisition of Endurance Exploration Group Llc Membership Interests: Schedule of Business Acquisitions, by Acquisition (Tables)</t>
  </si>
  <si>
    <t>Tables/Schedules</t>
  </si>
  <si>
    <t>Schedule of Business Acquisitions, by Acquisition</t>
  </si>
  <si>
    <t xml:space="preserve"> Cash $ 1,940 Fixed assets - net 448,980 Other assets 3,805 Total assets $ 454,725 Accounts payable assumed $ 8,927 Accrued expenses assumed 4,625 Shareholder loans assumed 60,000 Equity acquired 381,173 Total liabilities and equity $ 454,725</t>
  </si>
  <si>
    <t>Note E - Fixed Assets: Property, Plant and Equipment (Tables)</t>
  </si>
  <si>
    <t>Property, Plant and Equipment</t>
  </si>
  <si>
    <t xml:space="preserve"> December 31, 2016 December 31, 2015 Vessels and equipment $ 665,323 $ 665,323 Computers and peripherals 14,092 14,092 679,415 679,415 Less: Accumulated depreciation (458,285) (355,800) Fixed Assets - net $ 221,130 $ 323,615</t>
  </si>
  <si>
    <t>Note F - Advances From Related Parties and Related Party Transactions: Schedule of Related Party Transactions (Tables)</t>
  </si>
  <si>
    <t>Schedule of Related Party Transactions</t>
  </si>
  <si>
    <t xml:space="preserve"> December 31, 2016 December 31, 2015 Notes payable  related parties $ - $ 60,000 Advances from related parties - 95,500 $ - $ 155,500</t>
  </si>
  <si>
    <t>Note B - Going Concern Matters (Details) - USD ($)</t>
  </si>
  <si>
    <t>131 Months Ended</t>
  </si>
  <si>
    <t>Details</t>
  </si>
  <si>
    <t>Note C - Acquisition of Endurance Exploration Group Llc Membership Interests (Details) - shares</t>
  </si>
  <si>
    <t>Jul. 31, 2015</t>
  </si>
  <si>
    <t>Jun. 29, 2015</t>
  </si>
  <si>
    <t>Dec. 31, 2013</t>
  </si>
  <si>
    <t>Endurance Exploration Group LLC</t>
  </si>
  <si>
    <t>Note C - Acquisition of Endurance Exploration Group Llc Membership Interests: Schedule of Business Acquisitions, by Acquisition (Details) - USD ($)</t>
  </si>
  <si>
    <t>Cash</t>
  </si>
  <si>
    <t>Accrued Liabilities, Current</t>
  </si>
  <si>
    <t>Equity Acquired</t>
  </si>
  <si>
    <t>Note D - Prepaid Expenses (Details) - USD ($)</t>
  </si>
  <si>
    <t>Note E - Fixed Assets: Property, Plant and Equipment (Details) - USD ($)</t>
  </si>
  <si>
    <t>Machinery and Equipment, Gross</t>
  </si>
  <si>
    <t>Property, Plant and Equipment, Other, Net</t>
  </si>
  <si>
    <t>Property, Plant and Equipment, Other, Accumulated Depreciation</t>
  </si>
  <si>
    <t>Note E - Fixed Assets (Details) - USD ($)</t>
  </si>
  <si>
    <t>Note F - Advances From Related Parties and Related Party Transactions: Schedule of Related Party Transactions (Details)</t>
  </si>
  <si>
    <t>Dec. 31, 2015USD ($)</t>
  </si>
  <si>
    <t>Notes Payable, Current</t>
  </si>
  <si>
    <t>Advances to Affiliate</t>
  </si>
  <si>
    <t>Note F - Advances From Related Parties and Related Party Transactions (Details) - USD ($)</t>
  </si>
  <si>
    <t>Feb. 12, 2015</t>
  </si>
  <si>
    <t>Jun. 24, 2014</t>
  </si>
  <si>
    <t>Advances Outstanding</t>
  </si>
  <si>
    <t>Shares Exchanged for Membership</t>
  </si>
  <si>
    <t>Debt Instrument, Convertible, Conversion Price</t>
  </si>
  <si>
    <t>Long-term Debt, Percentage Bearing Fixed Interest, Percentage Rate</t>
  </si>
  <si>
    <t>5.00%</t>
  </si>
  <si>
    <t>EnduranceLlcMember</t>
  </si>
  <si>
    <t>Notes Payable, Noncurrent</t>
  </si>
  <si>
    <t>MrSaintAmourMember</t>
  </si>
  <si>
    <t>Endeavour Cooperative Partners LLC</t>
  </si>
  <si>
    <t>Debt Conversion Agreement</t>
  </si>
  <si>
    <t>Advance From Affiliate</t>
  </si>
  <si>
    <t>Micah Eldred</t>
  </si>
  <si>
    <t>CarlHeatherDilleyMember</t>
  </si>
  <si>
    <t>CarlHeatherDilley2Member</t>
  </si>
  <si>
    <t>Note G - Preferred and Common Stock Transactions and Reverse Split (Details) - USD ($)</t>
  </si>
  <si>
    <t>May 25, 2016</t>
  </si>
  <si>
    <t>Nov. 30, 2015</t>
  </si>
  <si>
    <t>Sep. 30, 2015</t>
  </si>
  <si>
    <t>Aug. 31, 2015</t>
  </si>
  <si>
    <t>May 31, 2015</t>
  </si>
  <si>
    <t>May 15, 2015</t>
  </si>
  <si>
    <t>Apr. 30, 2015</t>
  </si>
  <si>
    <t>April2015NonAffiliateInvestorMember</t>
  </si>
  <si>
    <t>May2015NonAffiliateInvestorMember</t>
  </si>
  <si>
    <t>EclipseGroupIncMember</t>
  </si>
  <si>
    <t>June2015IssuanceMember</t>
  </si>
  <si>
    <t>Related Party Debt Payable</t>
  </si>
  <si>
    <t>Convertible Debt</t>
  </si>
  <si>
    <t>CarlDilleyMember</t>
  </si>
  <si>
    <t>HeatherDilleyMember</t>
  </si>
  <si>
    <t>CarlAndHeatherDilleyMember</t>
  </si>
  <si>
    <t>StockSubscriptionsReceivedMember</t>
  </si>
  <si>
    <t>ServicesMember</t>
  </si>
  <si>
    <t>Note H - Warrants and Options (Details)</t>
  </si>
  <si>
    <t>Dec. 31, 2016$ / sharesshares</t>
  </si>
  <si>
    <t>Dec. 31, 2015$ / sharesshares</t>
  </si>
  <si>
    <t>Share-based Compensation Arrangement by Share-based Payment Award, Options, Outstanding, Number | shares</t>
  </si>
  <si>
    <t>Share-based Compensation Arrangement by Share-based Payment Award, Options, Outstanding, Weighted Average Exercise Price</t>
  </si>
  <si>
    <t>Share Based Compensation Arrangement By Share Based Payment Award Options Outstanding Weighted Average Remaining Contractual Term</t>
  </si>
  <si>
    <t>Aggregate Intrinsic Options Outstanding</t>
  </si>
  <si>
    <t>Share-based Compensation Arrangement by Share-based Payment Award, Options, Vested, Number of Shares | shares</t>
  </si>
  <si>
    <t>Share-based Compensation Arrangements by Share-based Payment Award, Options, Grants in Period, Weighted Average Exercise Price</t>
  </si>
  <si>
    <t>Share-based Compensation, Shares Authorized under Stock Option Plans, Exercise Price Range, Number of Outstanding Options | shares</t>
  </si>
  <si>
    <t>Share-based Compensation Arrangement by Share-based Payment Award, Options, Exercisable, Weighted Average Exercise Price</t>
  </si>
  <si>
    <t>Share Based Compensation Arrangement By Share Based Payment Award Options Exercisable Weighted Average Remaining Contractual Term</t>
  </si>
  <si>
    <t>Aggregate Intrinsic Outstanding Exercisable</t>
  </si>
  <si>
    <t>Note I - Income Taxes (Details) - USD ($)</t>
  </si>
  <si>
    <t>Operating Loss Carryforwards</t>
  </si>
  <si>
    <t>Deferred Tax Assets, Operating Loss Carryforwards</t>
  </si>
  <si>
    <t>Statutory Tax Rate</t>
  </si>
  <si>
    <t>35.00%</t>
  </si>
  <si>
    <t>Deferred Tax Assets, Net of Valuation Allowance</t>
  </si>
  <si>
    <t>Deferred Tax Assets,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92902</v>
      </c>
    </row>
    <row r="9" spans="1:3">
      <c r="A9" s="4" t="s">
        <v>14</v>
      </c>
      <c r="B9" s="4" t="s">
        <v>15</v>
      </c>
    </row>
    <row r="10" spans="1:3">
      <c r="A10" s="4" t="s">
        <v>16</v>
      </c>
      <c r="B10" s="5" t="n">
        <v>43024369</v>
      </c>
    </row>
    <row r="11" spans="1:3">
      <c r="A11" s="4" t="s">
        <v>17</v>
      </c>
      <c r="C11" s="6" t="n">
        <v>59174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523</v>
      </c>
      <c r="D3" s="6" t="n">
        <v>825</v>
      </c>
    </row>
    <row r="4" spans="1:4">
      <c r="A4" s="4" t="s">
        <v>34</v>
      </c>
      <c r="C4" s="5" t="n">
        <v>350000</v>
      </c>
      <c r="D4" s="5" t="n">
        <v>350000</v>
      </c>
    </row>
    <row r="5" spans="1:4">
      <c r="A5" s="4" t="s">
        <v>35</v>
      </c>
      <c r="C5" s="5" t="n">
        <v>2523</v>
      </c>
      <c r="D5" s="5" t="n">
        <v>350825</v>
      </c>
    </row>
    <row r="6" spans="1:4">
      <c r="A6" s="3" t="s">
        <v>36</v>
      </c>
    </row>
    <row r="7" spans="1:4">
      <c r="A7" s="4" t="s">
        <v>37</v>
      </c>
      <c r="C7" s="5" t="n">
        <v>679415</v>
      </c>
      <c r="D7" s="5" t="n">
        <v>679415</v>
      </c>
    </row>
    <row r="8" spans="1:4">
      <c r="A8" s="4" t="s">
        <v>38</v>
      </c>
      <c r="C8" s="5" t="n">
        <v>-458285</v>
      </c>
      <c r="D8" s="5" t="n">
        <v>-355800</v>
      </c>
    </row>
    <row r="9" spans="1:4">
      <c r="A9" s="4" t="s">
        <v>39</v>
      </c>
      <c r="C9" s="5" t="n">
        <v>221130</v>
      </c>
      <c r="D9" s="5" t="n">
        <v>323615</v>
      </c>
    </row>
    <row r="10" spans="1:4">
      <c r="A10" s="4" t="s">
        <v>40</v>
      </c>
      <c r="C10" s="5" t="n">
        <v>350000</v>
      </c>
      <c r="D10" s="5" t="n">
        <v>1100</v>
      </c>
    </row>
    <row r="11" spans="1:4">
      <c r="A11" s="4" t="s">
        <v>41</v>
      </c>
      <c r="C11" s="5" t="n">
        <v>573653</v>
      </c>
      <c r="D11" s="5" t="n">
        <v>675540</v>
      </c>
    </row>
    <row r="12" spans="1:4">
      <c r="A12" s="3" t="s">
        <v>42</v>
      </c>
    </row>
    <row r="13" spans="1:4">
      <c r="A13" s="4" t="s">
        <v>43</v>
      </c>
      <c r="C13" s="5" t="n">
        <v>149013</v>
      </c>
      <c r="D13" s="5" t="n">
        <v>166912</v>
      </c>
    </row>
    <row r="14" spans="1:4">
      <c r="A14" s="4" t="s">
        <v>44</v>
      </c>
      <c r="D14" s="5" t="n">
        <v>155500</v>
      </c>
    </row>
    <row r="15" spans="1:4">
      <c r="A15" s="4" t="s">
        <v>45</v>
      </c>
      <c r="C15" s="5" t="n">
        <v>149013</v>
      </c>
      <c r="D15" s="5" t="n">
        <v>322412</v>
      </c>
    </row>
    <row r="16" spans="1:4">
      <c r="A16" s="4" t="s">
        <v>46</v>
      </c>
      <c r="C16" s="5" t="n">
        <v>149013</v>
      </c>
      <c r="D16" s="5" t="n">
        <v>322412</v>
      </c>
    </row>
    <row r="17" spans="1:4">
      <c r="A17" s="3" t="s">
        <v>47</v>
      </c>
    </row>
    <row r="18" spans="1:4">
      <c r="A18" s="4" t="s">
        <v>48</v>
      </c>
      <c r="B18" s="4" t="s">
        <v>49</v>
      </c>
      <c r="C18" s="4" t="s">
        <v>50</v>
      </c>
      <c r="D18" s="4" t="s">
        <v>50</v>
      </c>
    </row>
    <row r="19" spans="1:4">
      <c r="A19" s="4" t="s">
        <v>51</v>
      </c>
      <c r="B19" s="4" t="s">
        <v>52</v>
      </c>
      <c r="C19" s="5" t="n">
        <v>430244</v>
      </c>
      <c r="D19" s="5" t="n">
        <v>430244</v>
      </c>
    </row>
    <row r="20" spans="1:4">
      <c r="A20" s="4" t="s">
        <v>53</v>
      </c>
      <c r="C20" s="5" t="n">
        <v>6970876</v>
      </c>
      <c r="D20" s="5" t="n">
        <v>6520724</v>
      </c>
    </row>
    <row r="21" spans="1:4">
      <c r="A21" s="4" t="s">
        <v>54</v>
      </c>
      <c r="C21" s="5" t="n">
        <v>-6976480</v>
      </c>
      <c r="D21" s="5" t="n">
        <v>-6597840</v>
      </c>
    </row>
    <row r="22" spans="1:4">
      <c r="A22" s="4" t="s">
        <v>55</v>
      </c>
      <c r="C22" s="5" t="n">
        <v>424640</v>
      </c>
      <c r="D22" s="5" t="n">
        <v>353128</v>
      </c>
    </row>
    <row r="23" spans="1:4">
      <c r="A23" s="4" t="s">
        <v>56</v>
      </c>
      <c r="C23" s="6" t="n">
        <v>573653</v>
      </c>
      <c r="D23" s="6" t="n">
        <v>675540</v>
      </c>
    </row>
    <row r="24" spans="1:4"/>
    <row r="25" spans="1:4">
      <c r="A25" s="4" t="s">
        <v>49</v>
      </c>
      <c r="B25" s="4" t="s">
        <v>57</v>
      </c>
    </row>
    <row r="26" spans="1:4">
      <c r="A26" s="4" t="s">
        <v>52</v>
      </c>
      <c r="B26" s="4" t="s">
        <v>58</v>
      </c>
    </row>
  </sheetData>
  <mergeCells count="4">
    <mergeCell ref="A1:B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v>
      </c>
      <c r="C8" s="5" t="n">
        <v>100000000</v>
      </c>
    </row>
    <row r="9" spans="1:3">
      <c r="A9" s="4" t="s">
        <v>67</v>
      </c>
      <c r="B9" s="5" t="n">
        <v>43024369</v>
      </c>
      <c r="C9" s="5" t="n">
        <v>43024369</v>
      </c>
    </row>
    <row r="10" spans="1:3">
      <c r="A10" s="4" t="s">
        <v>68</v>
      </c>
      <c r="B10" s="5" t="n">
        <v>43024369</v>
      </c>
      <c r="C10" s="5" t="n">
        <v>430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7"/>
  </cols>
  <sheetData>
    <row r="1" spans="1:4">
      <c r="A1" s="1" t="s">
        <v>209</v>
      </c>
      <c r="B1" s="2" t="s">
        <v>1</v>
      </c>
      <c r="D1" s="2" t="s">
        <v>210</v>
      </c>
    </row>
    <row r="2" spans="1:4">
      <c r="B2" s="2" t="s">
        <v>2</v>
      </c>
      <c r="C2" s="2" t="s">
        <v>31</v>
      </c>
      <c r="D2" s="2" t="s">
        <v>2</v>
      </c>
    </row>
    <row r="3" spans="1:4">
      <c r="A3" s="3" t="s">
        <v>211</v>
      </c>
    </row>
    <row r="4" spans="1:4">
      <c r="A4" s="4" t="s">
        <v>82</v>
      </c>
      <c r="B4" s="6" t="n">
        <v>378640</v>
      </c>
      <c r="C4" s="6" t="n">
        <v>973512</v>
      </c>
      <c r="D4" s="6" t="n">
        <v>69764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2</v>
      </c>
      <c r="B1" s="2" t="s">
        <v>2</v>
      </c>
      <c r="C1" s="2" t="s">
        <v>31</v>
      </c>
      <c r="D1" s="2" t="s">
        <v>213</v>
      </c>
      <c r="E1" s="2" t="s">
        <v>214</v>
      </c>
      <c r="F1" s="2" t="s">
        <v>215</v>
      </c>
    </row>
    <row r="2" spans="1:6">
      <c r="A2" s="4" t="s">
        <v>67</v>
      </c>
      <c r="B2" s="5" t="n">
        <v>43024369</v>
      </c>
      <c r="C2" s="5" t="n">
        <v>43024369</v>
      </c>
      <c r="D2" s="5" t="n">
        <v>200000</v>
      </c>
      <c r="E2" s="5" t="n">
        <v>8184</v>
      </c>
    </row>
    <row r="3" spans="1:6">
      <c r="A3" s="4" t="s">
        <v>216</v>
      </c>
    </row>
    <row r="4" spans="1:6">
      <c r="A4" s="4" t="s">
        <v>67</v>
      </c>
      <c r="F4" s="5" t="n">
        <v>205505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31</v>
      </c>
      <c r="D1" s="2" t="s">
        <v>215</v>
      </c>
    </row>
    <row r="2" spans="1:4">
      <c r="A2" s="4" t="s">
        <v>39</v>
      </c>
      <c r="B2" s="6" t="n">
        <v>221130</v>
      </c>
      <c r="C2" s="6" t="n">
        <v>323615</v>
      </c>
    </row>
    <row r="3" spans="1:4">
      <c r="A3" s="4" t="s">
        <v>40</v>
      </c>
      <c r="B3" s="5" t="n">
        <v>350000</v>
      </c>
      <c r="C3" s="5" t="n">
        <v>1100</v>
      </c>
    </row>
    <row r="4" spans="1:4">
      <c r="A4" s="4" t="s">
        <v>41</v>
      </c>
      <c r="B4" s="5" t="n">
        <v>573653</v>
      </c>
      <c r="C4" s="5" t="n">
        <v>675540</v>
      </c>
    </row>
    <row r="5" spans="1:4">
      <c r="A5" s="4" t="s">
        <v>43</v>
      </c>
      <c r="B5" s="5" t="n">
        <v>149013</v>
      </c>
      <c r="C5" s="5" t="n">
        <v>166912</v>
      </c>
    </row>
    <row r="6" spans="1:4">
      <c r="A6" s="4" t="s">
        <v>44</v>
      </c>
      <c r="C6" s="5" t="n">
        <v>155500</v>
      </c>
    </row>
    <row r="7" spans="1:4">
      <c r="A7" s="4" t="s">
        <v>45</v>
      </c>
      <c r="B7" s="6" t="n">
        <v>149013</v>
      </c>
      <c r="C7" s="6" t="n">
        <v>322412</v>
      </c>
    </row>
    <row r="8" spans="1:4">
      <c r="A8" s="4" t="s">
        <v>216</v>
      </c>
    </row>
    <row r="9" spans="1:4">
      <c r="A9" s="4" t="s">
        <v>218</v>
      </c>
      <c r="D9" s="6" t="n">
        <v>1940</v>
      </c>
    </row>
    <row r="10" spans="1:4">
      <c r="A10" s="4" t="s">
        <v>39</v>
      </c>
      <c r="D10" s="5" t="n">
        <v>448980</v>
      </c>
    </row>
    <row r="11" spans="1:4">
      <c r="A11" s="4" t="s">
        <v>40</v>
      </c>
      <c r="D11" s="5" t="n">
        <v>3805</v>
      </c>
    </row>
    <row r="12" spans="1:4">
      <c r="A12" s="4" t="s">
        <v>41</v>
      </c>
      <c r="D12" s="5" t="n">
        <v>454725</v>
      </c>
    </row>
    <row r="13" spans="1:4">
      <c r="A13" s="4" t="s">
        <v>43</v>
      </c>
      <c r="D13" s="5" t="n">
        <v>8927</v>
      </c>
    </row>
    <row r="14" spans="1:4">
      <c r="A14" s="4" t="s">
        <v>219</v>
      </c>
      <c r="D14" s="5" t="n">
        <v>4625</v>
      </c>
    </row>
    <row r="15" spans="1:4">
      <c r="A15" s="4" t="s">
        <v>44</v>
      </c>
      <c r="D15" s="5" t="n">
        <v>60000</v>
      </c>
    </row>
    <row r="16" spans="1:4">
      <c r="A16" s="4" t="s">
        <v>220</v>
      </c>
      <c r="D16" s="5" t="n">
        <v>381173</v>
      </c>
    </row>
    <row r="17" spans="1:4">
      <c r="A17" s="4" t="s">
        <v>45</v>
      </c>
      <c r="D17" s="6" t="n">
        <v>4547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31</v>
      </c>
    </row>
    <row r="2" spans="1:3">
      <c r="A2" s="3" t="s">
        <v>211</v>
      </c>
    </row>
    <row r="3" spans="1:3">
      <c r="A3" s="4" t="s">
        <v>34</v>
      </c>
      <c r="B3" s="6" t="n">
        <v>350000</v>
      </c>
      <c r="C3" s="6" t="n">
        <v>3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2</v>
      </c>
      <c r="B1" s="2" t="s">
        <v>2</v>
      </c>
      <c r="C1" s="2" t="s">
        <v>31</v>
      </c>
    </row>
    <row r="2" spans="1:3">
      <c r="A2" s="3" t="s">
        <v>211</v>
      </c>
    </row>
    <row r="3" spans="1:3">
      <c r="A3" s="4" t="s">
        <v>223</v>
      </c>
      <c r="B3" s="6" t="n">
        <v>665323</v>
      </c>
      <c r="C3" s="6" t="n">
        <v>665323</v>
      </c>
    </row>
    <row r="4" spans="1:3">
      <c r="A4" s="4" t="s">
        <v>224</v>
      </c>
      <c r="B4" s="5" t="n">
        <v>14092</v>
      </c>
      <c r="C4" s="5" t="n">
        <v>14092</v>
      </c>
    </row>
    <row r="5" spans="1:3">
      <c r="A5" s="4" t="s">
        <v>225</v>
      </c>
      <c r="B5" s="5" t="n">
        <v>-458285</v>
      </c>
      <c r="C5" s="5" t="n">
        <v>-355800</v>
      </c>
    </row>
    <row r="6" spans="1:3">
      <c r="A6" s="4" t="s">
        <v>39</v>
      </c>
      <c r="B6" s="6" t="n">
        <v>221130</v>
      </c>
      <c r="C6" s="6" t="n">
        <v>323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6</v>
      </c>
      <c r="B1" s="2" t="s">
        <v>1</v>
      </c>
    </row>
    <row r="2" spans="1:3">
      <c r="B2" s="2" t="s">
        <v>2</v>
      </c>
      <c r="C2" s="2" t="s">
        <v>31</v>
      </c>
    </row>
    <row r="3" spans="1:3">
      <c r="A3" s="3" t="s">
        <v>211</v>
      </c>
    </row>
    <row r="4" spans="1:3">
      <c r="A4" s="4" t="s">
        <v>76</v>
      </c>
      <c r="B4" s="6" t="n">
        <v>102485</v>
      </c>
      <c r="C4" s="6" t="n">
        <v>990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11</v>
      </c>
    </row>
    <row r="3" spans="1:2">
      <c r="A3" s="4" t="s">
        <v>229</v>
      </c>
      <c r="B3" s="6" t="n">
        <v>60000</v>
      </c>
    </row>
    <row r="4" spans="1:2">
      <c r="A4" s="4" t="s">
        <v>230</v>
      </c>
      <c r="B4" s="6" t="n">
        <v>9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4" t="s">
        <v>50</v>
      </c>
      <c r="C4" s="4" t="s">
        <v>50</v>
      </c>
    </row>
    <row r="5" spans="1:3">
      <c r="A5" s="3" t="s">
        <v>72</v>
      </c>
    </row>
    <row r="6" spans="1:3">
      <c r="A6" s="4" t="s">
        <v>73</v>
      </c>
      <c r="B6" s="5" t="n">
        <v>51955</v>
      </c>
      <c r="C6" s="5" t="n">
        <v>698849</v>
      </c>
    </row>
    <row r="7" spans="1:3">
      <c r="A7" s="4" t="s">
        <v>74</v>
      </c>
      <c r="B7" s="5" t="n">
        <v>18680</v>
      </c>
      <c r="C7" s="5" t="n">
        <v>52737</v>
      </c>
    </row>
    <row r="8" spans="1:3">
      <c r="A8" s="4" t="s">
        <v>75</v>
      </c>
      <c r="B8" s="5" t="n">
        <v>202524</v>
      </c>
      <c r="C8" s="5" t="n">
        <v>184539</v>
      </c>
    </row>
    <row r="9" spans="1:3">
      <c r="A9" s="4" t="s">
        <v>76</v>
      </c>
      <c r="B9" s="5" t="n">
        <v>102485</v>
      </c>
      <c r="C9" s="5" t="n">
        <v>99031</v>
      </c>
    </row>
    <row r="10" spans="1:3">
      <c r="A10" s="4" t="s">
        <v>77</v>
      </c>
      <c r="B10" s="5" t="n">
        <v>375644</v>
      </c>
      <c r="C10" s="5" t="n">
        <v>1035156</v>
      </c>
    </row>
    <row r="11" spans="1:3">
      <c r="A11" s="4" t="s">
        <v>78</v>
      </c>
      <c r="B11" s="5" t="n">
        <v>-375644</v>
      </c>
      <c r="C11" s="5" t="n">
        <v>-1035156</v>
      </c>
    </row>
    <row r="12" spans="1:3">
      <c r="A12" s="3" t="s">
        <v>79</v>
      </c>
    </row>
    <row r="13" spans="1:3">
      <c r="A13" s="4" t="s">
        <v>80</v>
      </c>
      <c r="C13" s="5" t="n">
        <v>63144</v>
      </c>
    </row>
    <row r="14" spans="1:3">
      <c r="A14" s="4" t="s">
        <v>81</v>
      </c>
      <c r="B14" s="5" t="n">
        <v>-2996</v>
      </c>
      <c r="C14" s="5" t="n">
        <v>-1500</v>
      </c>
    </row>
    <row r="15" spans="1:3">
      <c r="A15" s="4" t="s">
        <v>82</v>
      </c>
      <c r="B15" s="6" t="n">
        <v>-378640</v>
      </c>
      <c r="C15" s="6" t="n">
        <v>-973512</v>
      </c>
    </row>
    <row r="16" spans="1:3">
      <c r="A16" s="4" t="s">
        <v>83</v>
      </c>
      <c r="B16" s="8" t="n">
        <v>-0.01</v>
      </c>
      <c r="C16" s="8" t="n">
        <v>-0.02</v>
      </c>
    </row>
    <row r="17" spans="1:3">
      <c r="A17" s="4" t="s">
        <v>84</v>
      </c>
      <c r="B17" s="5" t="n">
        <v>43024369</v>
      </c>
      <c r="C17" s="5" t="n">
        <v>40381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31</v>
      </c>
      <c r="C1" s="2" t="s">
        <v>1</v>
      </c>
    </row>
    <row r="2" spans="1:9">
      <c r="C2" s="2" t="s">
        <v>2</v>
      </c>
      <c r="D2" s="2" t="s">
        <v>31</v>
      </c>
      <c r="E2" s="2" t="s">
        <v>213</v>
      </c>
      <c r="F2" s="2" t="s">
        <v>214</v>
      </c>
      <c r="G2" s="2" t="s">
        <v>232</v>
      </c>
      <c r="H2" s="2" t="s">
        <v>233</v>
      </c>
      <c r="I2" s="2" t="s">
        <v>215</v>
      </c>
    </row>
    <row r="3" spans="1:9">
      <c r="A3" s="4" t="s">
        <v>35</v>
      </c>
      <c r="C3" s="6" t="n">
        <v>2523</v>
      </c>
      <c r="D3" s="6" t="n">
        <v>350825</v>
      </c>
    </row>
    <row r="4" spans="1:9">
      <c r="A4" s="4" t="s">
        <v>67</v>
      </c>
      <c r="C4" s="5" t="n">
        <v>43024369</v>
      </c>
      <c r="D4" s="5" t="n">
        <v>43024369</v>
      </c>
      <c r="E4" s="5" t="n">
        <v>200000</v>
      </c>
      <c r="F4" s="5" t="n">
        <v>8184</v>
      </c>
    </row>
    <row r="5" spans="1:9">
      <c r="A5" s="4" t="s">
        <v>51</v>
      </c>
      <c r="B5" s="4" t="s">
        <v>49</v>
      </c>
      <c r="C5" s="6" t="n">
        <v>430244</v>
      </c>
      <c r="D5" s="6" t="n">
        <v>430244</v>
      </c>
    </row>
    <row r="6" spans="1:9">
      <c r="A6" s="4" t="s">
        <v>234</v>
      </c>
      <c r="C6" s="5" t="n">
        <v>333000</v>
      </c>
    </row>
    <row r="7" spans="1:9">
      <c r="A7" s="4" t="s">
        <v>216</v>
      </c>
    </row>
    <row r="8" spans="1:9">
      <c r="A8" s="4" t="s">
        <v>235</v>
      </c>
      <c r="I8" s="5" t="n">
        <v>20550539</v>
      </c>
    </row>
    <row r="9" spans="1:9">
      <c r="A9" s="4" t="s">
        <v>236</v>
      </c>
      <c r="I9" s="9" t="n">
        <v>0.0186</v>
      </c>
    </row>
    <row r="10" spans="1:9">
      <c r="A10" s="4" t="s">
        <v>35</v>
      </c>
      <c r="I10" s="6" t="n">
        <v>381173</v>
      </c>
    </row>
    <row r="11" spans="1:9">
      <c r="A11" s="4" t="s">
        <v>237</v>
      </c>
      <c r="I11" s="4" t="s">
        <v>238</v>
      </c>
    </row>
    <row r="12" spans="1:9">
      <c r="A12" s="4" t="s">
        <v>239</v>
      </c>
    </row>
    <row r="13" spans="1:9">
      <c r="A13" s="4" t="s">
        <v>240</v>
      </c>
      <c r="I13" s="6" t="n">
        <v>60000</v>
      </c>
    </row>
    <row r="14" spans="1:9">
      <c r="A14" s="4" t="s">
        <v>241</v>
      </c>
    </row>
    <row r="15" spans="1:9">
      <c r="A15" s="4" t="s">
        <v>67</v>
      </c>
      <c r="H15" s="5" t="n">
        <v>100000</v>
      </c>
    </row>
    <row r="16" spans="1:9">
      <c r="A16" s="4" t="s">
        <v>51</v>
      </c>
      <c r="H16" s="6" t="n">
        <v>25000</v>
      </c>
    </row>
    <row r="17" spans="1:9">
      <c r="A17" s="4" t="s">
        <v>242</v>
      </c>
    </row>
    <row r="18" spans="1:9">
      <c r="A18" s="4" t="s">
        <v>236</v>
      </c>
      <c r="G18" s="8" t="n">
        <v>0.25</v>
      </c>
    </row>
    <row r="19" spans="1:9">
      <c r="A19" s="4" t="s">
        <v>67</v>
      </c>
      <c r="G19" s="5" t="n">
        <v>340000</v>
      </c>
    </row>
    <row r="20" spans="1:9">
      <c r="A20" s="4" t="s">
        <v>243</v>
      </c>
      <c r="G20" s="6" t="n">
        <v>85000</v>
      </c>
    </row>
    <row r="21" spans="1:9">
      <c r="A21" s="4" t="s">
        <v>244</v>
      </c>
      <c r="C21" s="6" t="n">
        <v>237500</v>
      </c>
    </row>
    <row r="22" spans="1:9">
      <c r="A22" s="4" t="s">
        <v>245</v>
      </c>
    </row>
    <row r="23" spans="1:9">
      <c r="A23" s="4" t="s">
        <v>236</v>
      </c>
      <c r="G23" s="8" t="n">
        <v>0.25</v>
      </c>
    </row>
    <row r="24" spans="1:9">
      <c r="A24" s="4" t="s">
        <v>67</v>
      </c>
      <c r="G24" s="5" t="n">
        <v>573333</v>
      </c>
    </row>
    <row r="25" spans="1:9">
      <c r="A25" s="4" t="s">
        <v>243</v>
      </c>
      <c r="G25" s="6" t="n">
        <v>143333</v>
      </c>
    </row>
    <row r="26" spans="1:9">
      <c r="A26" s="4" t="s">
        <v>246</v>
      </c>
    </row>
    <row r="27" spans="1:9">
      <c r="A27" s="4" t="s">
        <v>236</v>
      </c>
      <c r="G27" s="8" t="n">
        <v>0.25</v>
      </c>
    </row>
    <row r="28" spans="1:9">
      <c r="A28" s="4" t="s">
        <v>67</v>
      </c>
      <c r="G28" s="5" t="n">
        <v>183467</v>
      </c>
    </row>
    <row r="29" spans="1:9">
      <c r="A29" s="4" t="s">
        <v>243</v>
      </c>
      <c r="G29" s="6" t="n">
        <v>45867</v>
      </c>
    </row>
    <row r="30" spans="1:9">
      <c r="A30" s="4" t="s">
        <v>247</v>
      </c>
    </row>
    <row r="31" spans="1:9">
      <c r="A31" s="4" t="s">
        <v>67</v>
      </c>
      <c r="G31" s="5" t="n">
        <v>103200</v>
      </c>
    </row>
    <row r="32" spans="1:9">
      <c r="A32" s="4" t="s">
        <v>243</v>
      </c>
      <c r="G32" s="6" t="n">
        <v>25800</v>
      </c>
    </row>
    <row r="33" spans="1:9"/>
    <row r="34" spans="1:9">
      <c r="A34" s="4" t="s">
        <v>49</v>
      </c>
      <c r="B34" s="4" t="s">
        <v>58</v>
      </c>
    </row>
  </sheetData>
  <mergeCells count="3">
    <mergeCell ref="A1:B2"/>
    <mergeCell ref="A33:H33"/>
    <mergeCell ref="B34:H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s>
  <sheetData>
    <row r="1" spans="1:13">
      <c r="A1" s="1" t="s">
        <v>248</v>
      </c>
      <c r="B1" s="2" t="s">
        <v>2</v>
      </c>
      <c r="C1" s="2" t="s">
        <v>249</v>
      </c>
      <c r="D1" s="2" t="s">
        <v>31</v>
      </c>
      <c r="E1" s="2" t="s">
        <v>250</v>
      </c>
      <c r="F1" s="2" t="s">
        <v>251</v>
      </c>
      <c r="G1" s="2" t="s">
        <v>252</v>
      </c>
      <c r="H1" s="2" t="s">
        <v>213</v>
      </c>
      <c r="I1" s="2" t="s">
        <v>214</v>
      </c>
      <c r="J1" s="2" t="s">
        <v>253</v>
      </c>
      <c r="K1" s="2" t="s">
        <v>254</v>
      </c>
      <c r="L1" s="2" t="s">
        <v>255</v>
      </c>
      <c r="M1" s="2" t="s">
        <v>232</v>
      </c>
    </row>
    <row r="2" spans="1:13">
      <c r="A2" s="4" t="s">
        <v>65</v>
      </c>
      <c r="B2" s="8" t="n">
        <v>0.01</v>
      </c>
      <c r="D2" s="8" t="n">
        <v>0.01</v>
      </c>
      <c r="H2" s="8" t="n">
        <v>0.25</v>
      </c>
    </row>
    <row r="3" spans="1:13">
      <c r="A3" s="4" t="s">
        <v>67</v>
      </c>
      <c r="B3" s="5" t="n">
        <v>43024369</v>
      </c>
      <c r="D3" s="5" t="n">
        <v>43024369</v>
      </c>
      <c r="H3" s="5" t="n">
        <v>200000</v>
      </c>
      <c r="I3" s="5" t="n">
        <v>8184</v>
      </c>
    </row>
    <row r="4" spans="1:13">
      <c r="A4" s="4" t="s">
        <v>256</v>
      </c>
    </row>
    <row r="5" spans="1:13">
      <c r="A5" s="4" t="s">
        <v>65</v>
      </c>
      <c r="L5" s="8" t="n">
        <v>0.25</v>
      </c>
    </row>
    <row r="6" spans="1:13">
      <c r="A6" s="4" t="s">
        <v>67</v>
      </c>
      <c r="L6" s="5" t="n">
        <v>600000</v>
      </c>
    </row>
    <row r="7" spans="1:13">
      <c r="A7" s="4" t="s">
        <v>257</v>
      </c>
    </row>
    <row r="8" spans="1:13">
      <c r="A8" s="4" t="s">
        <v>65</v>
      </c>
      <c r="J8" s="8" t="n">
        <v>0.25</v>
      </c>
    </row>
    <row r="9" spans="1:13">
      <c r="A9" s="4" t="s">
        <v>67</v>
      </c>
      <c r="J9" s="5" t="n">
        <v>200000</v>
      </c>
    </row>
    <row r="10" spans="1:13">
      <c r="A10" s="4" t="s">
        <v>258</v>
      </c>
    </row>
    <row r="11" spans="1:13">
      <c r="A11" s="4" t="s">
        <v>65</v>
      </c>
      <c r="K11" s="8" t="n">
        <v>0.25</v>
      </c>
    </row>
    <row r="12" spans="1:13">
      <c r="A12" s="4" t="s">
        <v>67</v>
      </c>
      <c r="K12" s="5" t="n">
        <v>2000000</v>
      </c>
    </row>
    <row r="13" spans="1:13">
      <c r="A13" s="4" t="s">
        <v>259</v>
      </c>
    </row>
    <row r="14" spans="1:13">
      <c r="A14" s="4" t="s">
        <v>65</v>
      </c>
      <c r="I14" s="8" t="n">
        <v>0.25</v>
      </c>
    </row>
    <row r="15" spans="1:13">
      <c r="A15" s="4" t="s">
        <v>242</v>
      </c>
    </row>
    <row r="16" spans="1:13">
      <c r="A16" s="4" t="s">
        <v>260</v>
      </c>
      <c r="M16" s="6" t="n">
        <v>85000</v>
      </c>
    </row>
    <row r="17" spans="1:13">
      <c r="A17" s="4" t="s">
        <v>65</v>
      </c>
      <c r="M17" s="8" t="n">
        <v>0.25</v>
      </c>
    </row>
    <row r="18" spans="1:13">
      <c r="A18" s="4" t="s">
        <v>67</v>
      </c>
      <c r="M18" s="5" t="n">
        <v>340000</v>
      </c>
    </row>
    <row r="19" spans="1:13">
      <c r="A19" s="4" t="s">
        <v>261</v>
      </c>
      <c r="M19" s="6" t="n">
        <v>143333</v>
      </c>
    </row>
    <row r="20" spans="1:13">
      <c r="A20" s="4" t="s">
        <v>245</v>
      </c>
    </row>
    <row r="21" spans="1:13">
      <c r="A21" s="4" t="s">
        <v>65</v>
      </c>
      <c r="M21" s="8" t="n">
        <v>0.25</v>
      </c>
    </row>
    <row r="22" spans="1:13">
      <c r="A22" s="4" t="s">
        <v>67</v>
      </c>
      <c r="M22" s="5" t="n">
        <v>573333</v>
      </c>
    </row>
    <row r="23" spans="1:13">
      <c r="A23" s="4" t="s">
        <v>262</v>
      </c>
    </row>
    <row r="24" spans="1:13">
      <c r="A24" s="4" t="s">
        <v>67</v>
      </c>
      <c r="M24" s="5" t="n">
        <v>183467</v>
      </c>
    </row>
    <row r="25" spans="1:13">
      <c r="A25" s="4" t="s">
        <v>261</v>
      </c>
      <c r="M25" s="6" t="n">
        <v>45867</v>
      </c>
    </row>
    <row r="26" spans="1:13">
      <c r="A26" s="4" t="s">
        <v>263</v>
      </c>
    </row>
    <row r="27" spans="1:13">
      <c r="A27" s="4" t="s">
        <v>67</v>
      </c>
      <c r="M27" s="5" t="n">
        <v>103200</v>
      </c>
    </row>
    <row r="28" spans="1:13">
      <c r="A28" s="4" t="s">
        <v>261</v>
      </c>
      <c r="M28" s="6" t="n">
        <v>25800</v>
      </c>
    </row>
    <row r="29" spans="1:13">
      <c r="A29" s="4" t="s">
        <v>264</v>
      </c>
    </row>
    <row r="30" spans="1:13">
      <c r="A30" s="4" t="s">
        <v>65</v>
      </c>
      <c r="M30" s="8" t="n">
        <v>0.25</v>
      </c>
    </row>
    <row r="31" spans="1:13">
      <c r="A31" s="4" t="s">
        <v>265</v>
      </c>
    </row>
    <row r="32" spans="1:13">
      <c r="A32" s="4" t="s">
        <v>65</v>
      </c>
      <c r="F32" s="8" t="n">
        <v>0.25</v>
      </c>
      <c r="G32" s="8" t="n">
        <v>0.25</v>
      </c>
    </row>
    <row r="33" spans="1:13">
      <c r="A33" s="4" t="s">
        <v>67</v>
      </c>
      <c r="F33" s="5" t="n">
        <v>200000</v>
      </c>
      <c r="G33" s="5" t="n">
        <v>1670000</v>
      </c>
    </row>
    <row r="34" spans="1:13">
      <c r="A34" s="4" t="s">
        <v>266</v>
      </c>
    </row>
    <row r="35" spans="1:13">
      <c r="A35" s="4" t="s">
        <v>65</v>
      </c>
      <c r="C35" s="8" t="n">
        <v>0.25</v>
      </c>
      <c r="F35" s="8" t="n">
        <v>0.25</v>
      </c>
    </row>
    <row r="36" spans="1:13">
      <c r="A36" s="4" t="s">
        <v>67</v>
      </c>
      <c r="C36" s="5" t="n">
        <v>250000</v>
      </c>
      <c r="E36" s="5" t="n">
        <v>149600</v>
      </c>
      <c r="F36" s="5" t="n">
        <v>167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67</v>
      </c>
      <c r="B1" s="2" t="s">
        <v>1</v>
      </c>
    </row>
    <row r="2" spans="1:3">
      <c r="B2" s="2" t="s">
        <v>268</v>
      </c>
      <c r="C2" s="2" t="s">
        <v>269</v>
      </c>
    </row>
    <row r="3" spans="1:3">
      <c r="A3" s="3" t="s">
        <v>211</v>
      </c>
    </row>
    <row r="4" spans="1:3">
      <c r="A4" s="4" t="s">
        <v>270</v>
      </c>
      <c r="B4" s="5" t="n">
        <v>5824000</v>
      </c>
      <c r="C4" s="5" t="n">
        <v>5574000</v>
      </c>
    </row>
    <row r="5" spans="1:3">
      <c r="A5" s="4" t="s">
        <v>271</v>
      </c>
      <c r="B5" s="8" t="n">
        <v>0.25</v>
      </c>
      <c r="C5" s="8" t="n">
        <v>0.25</v>
      </c>
    </row>
    <row r="6" spans="1:3">
      <c r="A6" s="4" t="s">
        <v>272</v>
      </c>
      <c r="B6" s="5" t="n">
        <v>2</v>
      </c>
      <c r="C6" s="5" t="n">
        <v>1</v>
      </c>
    </row>
    <row r="7" spans="1:3">
      <c r="A7" s="4" t="s">
        <v>273</v>
      </c>
      <c r="B7" s="8" t="n">
        <v>0.05</v>
      </c>
      <c r="C7" s="8" t="n">
        <v>0.1</v>
      </c>
    </row>
    <row r="8" spans="1:3">
      <c r="A8" s="4" t="s">
        <v>274</v>
      </c>
      <c r="B8" s="5" t="n">
        <v>250000</v>
      </c>
    </row>
    <row r="9" spans="1:3">
      <c r="A9" s="4" t="s">
        <v>275</v>
      </c>
      <c r="B9" s="8" t="n">
        <v>0.25</v>
      </c>
    </row>
    <row r="10" spans="1:3">
      <c r="A10" s="4" t="s">
        <v>276</v>
      </c>
      <c r="B10" s="5" t="n">
        <v>5824000</v>
      </c>
      <c r="C10" s="5" t="n">
        <v>5574000</v>
      </c>
    </row>
    <row r="11" spans="1:3">
      <c r="A11" s="4" t="s">
        <v>277</v>
      </c>
      <c r="B11" s="8" t="n">
        <v>0.25</v>
      </c>
      <c r="C11" s="8" t="n">
        <v>0.25</v>
      </c>
    </row>
    <row r="12" spans="1:3">
      <c r="A12" s="4" t="s">
        <v>278</v>
      </c>
      <c r="C12" s="5" t="n">
        <v>1</v>
      </c>
    </row>
    <row r="13" spans="1:3">
      <c r="A13" s="4" t="s">
        <v>279</v>
      </c>
      <c r="B13" s="8" t="n">
        <v>0.1</v>
      </c>
      <c r="C13" s="8"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1</v>
      </c>
    </row>
    <row r="2" spans="1:3">
      <c r="A2" s="3" t="s">
        <v>211</v>
      </c>
    </row>
    <row r="3" spans="1:3">
      <c r="A3" s="4" t="s">
        <v>281</v>
      </c>
      <c r="B3" s="6" t="n">
        <v>6932926</v>
      </c>
    </row>
    <row r="4" spans="1:3">
      <c r="A4" s="4" t="s">
        <v>282</v>
      </c>
      <c r="B4" s="6" t="n">
        <v>6976480</v>
      </c>
      <c r="C4" s="6" t="n">
        <v>6597840</v>
      </c>
    </row>
    <row r="5" spans="1:3">
      <c r="A5" s="4" t="s">
        <v>283</v>
      </c>
      <c r="B5" s="4" t="s">
        <v>284</v>
      </c>
      <c r="C5" s="4" t="s">
        <v>284</v>
      </c>
    </row>
    <row r="6" spans="1:3">
      <c r="A6" s="4" t="s">
        <v>285</v>
      </c>
      <c r="B6" s="6" t="n">
        <v>2441768</v>
      </c>
      <c r="C6" s="6" t="n">
        <v>2309244</v>
      </c>
    </row>
    <row r="7" spans="1:3">
      <c r="A7" s="4" t="s">
        <v>286</v>
      </c>
      <c r="B7" s="6" t="n">
        <v>-2441768</v>
      </c>
      <c r="C7" s="6" t="n">
        <v>-2309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1"/>
  </cols>
  <sheetData>
    <row r="1" spans="1:5">
      <c r="A1" s="1" t="s">
        <v>85</v>
      </c>
      <c r="B1" s="2" t="s">
        <v>86</v>
      </c>
      <c r="C1" s="2" t="s">
        <v>87</v>
      </c>
      <c r="D1" s="2" t="s">
        <v>88</v>
      </c>
      <c r="E1" s="2" t="s">
        <v>89</v>
      </c>
    </row>
    <row r="2" spans="1:5">
      <c r="A2" s="4" t="s">
        <v>90</v>
      </c>
      <c r="B2" s="6" t="n">
        <v>366289</v>
      </c>
      <c r="C2" s="6" t="n">
        <v>5098470</v>
      </c>
      <c r="D2" s="6" t="n">
        <v>-5624328</v>
      </c>
      <c r="E2" s="6" t="n">
        <v>-159569</v>
      </c>
    </row>
    <row r="3" spans="1:5">
      <c r="A3" s="4" t="s">
        <v>91</v>
      </c>
      <c r="B3" s="5" t="n">
        <v>36628860</v>
      </c>
    </row>
    <row r="4" spans="1:5">
      <c r="A4" s="4" t="s">
        <v>92</v>
      </c>
      <c r="B4" s="6" t="n">
        <v>12000</v>
      </c>
      <c r="C4" s="5" t="n">
        <v>288000</v>
      </c>
      <c r="E4" s="5" t="n">
        <v>300000</v>
      </c>
    </row>
    <row r="5" spans="1:5">
      <c r="A5" s="4" t="s">
        <v>93</v>
      </c>
      <c r="B5" s="5" t="n">
        <v>1200000</v>
      </c>
    </row>
    <row r="6" spans="1:5">
      <c r="A6" s="4" t="s">
        <v>94</v>
      </c>
      <c r="B6" s="6" t="n">
        <v>28700</v>
      </c>
      <c r="C6" s="5" t="n">
        <v>396132</v>
      </c>
      <c r="E6" s="5" t="n">
        <v>424832</v>
      </c>
    </row>
    <row r="7" spans="1:5">
      <c r="A7" s="4" t="s">
        <v>95</v>
      </c>
      <c r="B7" s="5" t="n">
        <v>2870000</v>
      </c>
    </row>
    <row r="8" spans="1:5">
      <c r="A8" s="4" t="s">
        <v>96</v>
      </c>
      <c r="B8" s="6" t="n">
        <v>23255</v>
      </c>
      <c r="C8" s="5" t="n">
        <v>558122</v>
      </c>
      <c r="E8" s="5" t="n">
        <v>581377</v>
      </c>
    </row>
    <row r="9" spans="1:5">
      <c r="A9" s="4" t="s">
        <v>97</v>
      </c>
      <c r="B9" s="5" t="n">
        <v>2325509</v>
      </c>
    </row>
    <row r="10" spans="1:5">
      <c r="A10" s="4" t="s">
        <v>98</v>
      </c>
      <c r="C10" s="5" t="n">
        <v>180000</v>
      </c>
      <c r="E10" s="5" t="n">
        <v>180000</v>
      </c>
    </row>
    <row r="11" spans="1:5">
      <c r="A11" s="4" t="s">
        <v>82</v>
      </c>
      <c r="D11" s="5" t="n">
        <v>-973512</v>
      </c>
      <c r="E11" s="5" t="n">
        <v>-973512</v>
      </c>
    </row>
    <row r="12" spans="1:5">
      <c r="A12" s="4" t="s">
        <v>99</v>
      </c>
      <c r="B12" s="6" t="n">
        <v>430244</v>
      </c>
      <c r="C12" s="5" t="n">
        <v>6520724</v>
      </c>
      <c r="D12" s="5" t="n">
        <v>-6597840</v>
      </c>
      <c r="E12" s="5" t="n">
        <v>353128</v>
      </c>
    </row>
    <row r="13" spans="1:5">
      <c r="A13" s="4" t="s">
        <v>100</v>
      </c>
      <c r="B13" s="5" t="n">
        <v>43024369</v>
      </c>
    </row>
    <row r="14" spans="1:5">
      <c r="A14" s="4" t="s">
        <v>82</v>
      </c>
      <c r="D14" s="5" t="n">
        <v>-378640</v>
      </c>
      <c r="E14" s="5" t="n">
        <v>-378640</v>
      </c>
    </row>
    <row r="15" spans="1:5">
      <c r="A15" s="4" t="s">
        <v>101</v>
      </c>
      <c r="C15" s="5" t="n">
        <v>406598</v>
      </c>
      <c r="E15" s="5" t="n">
        <v>406958</v>
      </c>
    </row>
    <row r="16" spans="1:5">
      <c r="A16" s="4" t="s">
        <v>102</v>
      </c>
      <c r="C16" s="5" t="n">
        <v>43554</v>
      </c>
      <c r="E16" s="5" t="n">
        <v>43554</v>
      </c>
    </row>
    <row r="17" spans="1:5">
      <c r="A17" s="4" t="s">
        <v>103</v>
      </c>
      <c r="B17" s="6" t="n">
        <v>430244</v>
      </c>
      <c r="C17" s="6" t="n">
        <v>6970876</v>
      </c>
      <c r="D17" s="6" t="n">
        <v>-6976480</v>
      </c>
      <c r="E17" s="6" t="n">
        <v>424640</v>
      </c>
    </row>
    <row r="18" spans="1:5">
      <c r="A18" s="4" t="s">
        <v>104</v>
      </c>
      <c r="B18" s="5" t="n">
        <v>43024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7"/>
    <col customWidth="1" max="5" min="5" width="4"/>
  </cols>
  <sheetData>
    <row r="1" spans="1:5">
      <c r="A1" s="1" t="s">
        <v>105</v>
      </c>
      <c r="B1" s="2" t="s">
        <v>1</v>
      </c>
    </row>
    <row r="2" spans="1:5">
      <c r="B2" s="2" t="s">
        <v>106</v>
      </c>
      <c r="D2" s="2" t="s">
        <v>107</v>
      </c>
    </row>
    <row r="3" spans="1:5">
      <c r="A3" s="3" t="s">
        <v>108</v>
      </c>
    </row>
    <row r="4" spans="1:5">
      <c r="A4" s="4" t="s">
        <v>82</v>
      </c>
      <c r="B4" s="6" t="n">
        <v>-378640</v>
      </c>
      <c r="D4" s="6" t="n">
        <v>-973512</v>
      </c>
    </row>
    <row r="5" spans="1:5">
      <c r="A5" s="3" t="s">
        <v>109</v>
      </c>
    </row>
    <row r="6" spans="1:5">
      <c r="A6" s="4" t="s">
        <v>76</v>
      </c>
      <c r="B6" s="5" t="n">
        <v>102485</v>
      </c>
      <c r="D6" s="5" t="n">
        <v>99031</v>
      </c>
    </row>
    <row r="7" spans="1:5">
      <c r="A7" s="4" t="s">
        <v>110</v>
      </c>
      <c r="B7" s="5" t="n">
        <v>43554</v>
      </c>
      <c r="D7" s="5" t="n">
        <v>581377</v>
      </c>
    </row>
    <row r="8" spans="1:5">
      <c r="A8" s="4" t="s">
        <v>111</v>
      </c>
      <c r="D8" s="5" t="n">
        <v>-63144</v>
      </c>
    </row>
    <row r="9" spans="1:5">
      <c r="A9" s="3" t="s">
        <v>112</v>
      </c>
    </row>
    <row r="10" spans="1:5">
      <c r="A10" s="4" t="s">
        <v>34</v>
      </c>
      <c r="D10" s="5" t="n">
        <v>-350000</v>
      </c>
    </row>
    <row r="11" spans="1:5">
      <c r="A11" s="4" t="s">
        <v>40</v>
      </c>
      <c r="B11" s="5" t="n">
        <v>1100</v>
      </c>
    </row>
    <row r="12" spans="1:5">
      <c r="A12" s="4" t="s">
        <v>113</v>
      </c>
      <c r="B12" s="5" t="n">
        <v>-4301</v>
      </c>
      <c r="D12" s="5" t="n">
        <v>42135</v>
      </c>
    </row>
    <row r="13" spans="1:5">
      <c r="A13" s="4" t="s">
        <v>114</v>
      </c>
      <c r="B13" s="5" t="n">
        <v>-235802</v>
      </c>
      <c r="D13" s="5" t="n">
        <v>-664113</v>
      </c>
    </row>
    <row r="14" spans="1:5">
      <c r="A14" s="3" t="s">
        <v>115</v>
      </c>
    </row>
    <row r="15" spans="1:5">
      <c r="A15" s="4" t="s">
        <v>116</v>
      </c>
      <c r="D15" s="5" t="n">
        <v>-54944</v>
      </c>
    </row>
    <row r="16" spans="1:5">
      <c r="A16" s="4" t="s">
        <v>117</v>
      </c>
      <c r="D16" s="5" t="n">
        <v>-54944</v>
      </c>
    </row>
    <row r="17" spans="1:5">
      <c r="A17" s="3" t="s">
        <v>118</v>
      </c>
    </row>
    <row r="18" spans="1:5">
      <c r="A18" s="4" t="s">
        <v>119</v>
      </c>
      <c r="D18" s="5" t="n">
        <v>717500</v>
      </c>
    </row>
    <row r="19" spans="1:5">
      <c r="A19" s="4" t="s">
        <v>120</v>
      </c>
      <c r="D19" s="5" t="n">
        <v>-112668</v>
      </c>
    </row>
    <row r="20" spans="1:5">
      <c r="A20" s="4" t="s">
        <v>121</v>
      </c>
      <c r="B20" s="5" t="n">
        <v>237500</v>
      </c>
      <c r="D20" s="5" t="n">
        <v>114000</v>
      </c>
    </row>
    <row r="21" spans="1:5">
      <c r="A21" s="4" t="s">
        <v>122</v>
      </c>
      <c r="B21" s="5" t="n">
        <v>237500</v>
      </c>
      <c r="D21" s="5" t="n">
        <v>718832</v>
      </c>
    </row>
    <row r="22" spans="1:5">
      <c r="A22" s="4" t="s">
        <v>123</v>
      </c>
      <c r="B22" s="5" t="n">
        <v>1698</v>
      </c>
      <c r="D22" s="5" t="n">
        <v>-225</v>
      </c>
    </row>
    <row r="23" spans="1:5">
      <c r="A23" s="4" t="s">
        <v>124</v>
      </c>
      <c r="B23" s="5" t="n">
        <v>825</v>
      </c>
      <c r="D23" s="5" t="n">
        <v>1050</v>
      </c>
    </row>
    <row r="24" spans="1:5">
      <c r="A24" s="4" t="s">
        <v>125</v>
      </c>
      <c r="B24" s="5" t="n">
        <v>2523</v>
      </c>
      <c r="D24" s="5" t="n">
        <v>825</v>
      </c>
    </row>
    <row r="25" spans="1:5">
      <c r="A25" s="3" t="s">
        <v>126</v>
      </c>
    </row>
    <row r="26" spans="1:5">
      <c r="A26" s="4" t="s">
        <v>127</v>
      </c>
      <c r="B26" s="4" t="s">
        <v>50</v>
      </c>
      <c r="D26" s="4" t="s">
        <v>50</v>
      </c>
    </row>
    <row r="27" spans="1:5">
      <c r="A27" s="4" t="s">
        <v>128</v>
      </c>
      <c r="B27" s="4" t="s">
        <v>50</v>
      </c>
      <c r="D27" s="4" t="s">
        <v>50</v>
      </c>
    </row>
    <row r="28" spans="1:5">
      <c r="A28" s="3" t="s">
        <v>129</v>
      </c>
    </row>
    <row r="29" spans="1:5">
      <c r="A29" s="4" t="s">
        <v>130</v>
      </c>
      <c r="B29" s="5" t="n">
        <v>43024369</v>
      </c>
      <c r="D29" s="5" t="n">
        <v>43024369</v>
      </c>
    </row>
    <row r="30" spans="1:5">
      <c r="A30" s="4" t="s">
        <v>131</v>
      </c>
    </row>
    <row r="31" spans="1:5">
      <c r="A31" s="3" t="s">
        <v>129</v>
      </c>
    </row>
    <row r="32" spans="1:5">
      <c r="A32" s="4" t="s">
        <v>130</v>
      </c>
      <c r="B32" s="4" t="s">
        <v>50</v>
      </c>
      <c r="D32" s="5" t="n">
        <v>1200000</v>
      </c>
    </row>
    <row r="33" spans="1:5">
      <c r="A33" s="4" t="s">
        <v>132</v>
      </c>
      <c r="B33" s="6" t="n">
        <v>300000</v>
      </c>
      <c r="D33" s="4" t="s">
        <v>50</v>
      </c>
    </row>
    <row r="34" spans="1:5">
      <c r="A34" s="4" t="s">
        <v>133</v>
      </c>
    </row>
    <row r="35" spans="1:5">
      <c r="A35" s="3" t="s">
        <v>129</v>
      </c>
    </row>
    <row r="36" spans="1:5">
      <c r="A36" s="4" t="s">
        <v>130</v>
      </c>
      <c r="B36" s="4" t="s">
        <v>50</v>
      </c>
      <c r="D36" s="5" t="n">
        <v>2000000</v>
      </c>
    </row>
    <row r="37" spans="1:5">
      <c r="A37" s="4" t="s">
        <v>132</v>
      </c>
      <c r="B37" s="4" t="s">
        <v>50</v>
      </c>
      <c r="D37" s="6" t="n">
        <v>500000</v>
      </c>
    </row>
    <row r="38" spans="1:5">
      <c r="A38" s="4" t="s">
        <v>134</v>
      </c>
    </row>
    <row r="39" spans="1:5">
      <c r="A39" s="3" t="s">
        <v>129</v>
      </c>
    </row>
    <row r="40" spans="1:5">
      <c r="A40" s="4" t="s">
        <v>130</v>
      </c>
      <c r="B40" s="5" t="n">
        <v>250000</v>
      </c>
      <c r="D40" s="4" t="s">
        <v>50</v>
      </c>
    </row>
    <row r="41" spans="1:5">
      <c r="A41" s="4" t="s">
        <v>132</v>
      </c>
      <c r="B41" s="6" t="n">
        <v>43554</v>
      </c>
      <c r="D41" s="4" t="s">
        <v>50</v>
      </c>
    </row>
    <row r="42" spans="1:5">
      <c r="A42" s="4" t="s">
        <v>135</v>
      </c>
    </row>
    <row r="43" spans="1:5">
      <c r="A43" s="3" t="s">
        <v>129</v>
      </c>
    </row>
    <row r="44" spans="1:5">
      <c r="A44" s="4" t="s">
        <v>136</v>
      </c>
      <c r="B44" s="6" t="n">
        <v>406598</v>
      </c>
      <c r="C44" s="4" t="s">
        <v>49</v>
      </c>
      <c r="D44" s="4" t="s">
        <v>50</v>
      </c>
      <c r="E44" s="4" t="s">
        <v>49</v>
      </c>
    </row>
    <row r="45" spans="1:5"/>
    <row r="46" spans="1:5">
      <c r="A46" s="4" t="s">
        <v>49</v>
      </c>
      <c r="B46" s="4" t="s">
        <v>137</v>
      </c>
    </row>
  </sheetData>
  <mergeCells count="6">
    <mergeCell ref="A1:A2"/>
    <mergeCell ref="B1:E1"/>
    <mergeCell ref="B2:C2"/>
    <mergeCell ref="D2:E2"/>
    <mergeCell ref="A45:E45"/>
    <mergeCell ref="B46:E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8:28:25Z</dcterms:created>
  <dcterms:modified xmlns:dcterms="http://purl.org/dc/terms/" xmlns:xsi="http://www.w3.org/2001/XMLSchema-instance" xsi:type="dcterms:W3CDTF">2017-04-14T18:28:25Z</dcterms:modified>
</cp:coreProperties>
</file>